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Jun. 26, 2020</t>
  </si>
  <si>
    <t>Document Information [Line Items]</t>
  </si>
  <si>
    <t>Entity, Registrant Name</t>
  </si>
  <si>
    <t>The New Home Company Inc.</t>
  </si>
  <si>
    <t>Document, Type</t>
  </si>
  <si>
    <t>8-K</t>
  </si>
  <si>
    <t>Document, Period End Date</t>
  </si>
  <si>
    <t>Jun. 26,
		2020</t>
  </si>
  <si>
    <t>Entity, Incorporation, State or Country Code</t>
  </si>
  <si>
    <t>DE</t>
  </si>
  <si>
    <t>Entity, File Number</t>
  </si>
  <si>
    <t>001-36283</t>
  </si>
  <si>
    <t>Entity, Tax Identification Number</t>
  </si>
  <si>
    <t>27-0560089</t>
  </si>
  <si>
    <t>Entity, Address, Address Line One</t>
  </si>
  <si>
    <t>85 Enterprise, Suite 450</t>
  </si>
  <si>
    <t>Entity, Address, City or Town</t>
  </si>
  <si>
    <t>Aliso Viejo</t>
  </si>
  <si>
    <t>Entity, Address, State or Province</t>
  </si>
  <si>
    <t>CA</t>
  </si>
  <si>
    <t>Entity, Address, Postal Zip Code</t>
  </si>
  <si>
    <t>92656</t>
  </si>
  <si>
    <t>City Area Code</t>
  </si>
  <si>
    <t>949</t>
  </si>
  <si>
    <t>Local Phone Number</t>
  </si>
  <si>
    <t>382-78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, Emerging Growth Company</t>
  </si>
  <si>
    <t>Amendment Flag</t>
  </si>
  <si>
    <t>Entity, Central Index Key</t>
  </si>
  <si>
    <t>0001574596</t>
  </si>
  <si>
    <t>CommonStock Custom [Member]</t>
  </si>
  <si>
    <t>Title of 12(b) Security</t>
  </si>
  <si>
    <t>Common Stock</t>
  </si>
  <si>
    <t>Trading Symbol</t>
  </si>
  <si>
    <t>NWHM</t>
  </si>
  <si>
    <t>Security Exchange Name</t>
  </si>
  <si>
    <t>NYSE</t>
  </si>
  <si>
    <t>SeriesAJuniorParticipatingPreferredSharePurchaseRights Custom [Member]</t>
  </si>
  <si>
    <t>Series A Junior Participating Preferred Share Purchase Rights</t>
  </si>
  <si>
    <t>No Trading Symbol Flag</t>
  </si>
  <si>
    <t>tru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71"/>
    <col customWidth="1" max="2" min="2" width="6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28</v>
      </c>
    </row>
    <row r="21" spans="1:2">
      <c r="A21" s="4" t="s">
        <v>34</v>
      </c>
      <c r="B21" s="4" t="s">
        <v>35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41</v>
      </c>
      <c r="B30" s="4" t="s">
        <v>42</v>
      </c>
    </row>
    <row r="31" spans="1:2">
      <c r="A31" s="4" t="s">
        <v>45</v>
      </c>
      <c r="B31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6T16:23:04Z</dcterms:created>
  <dcterms:modified xmlns:dcterms="http://purl.org/dc/terms/" xmlns:xsi="http://www.w3.org/2001/XMLSchema-instance" xsi:type="dcterms:W3CDTF">2020-06-26T16:23:04Z</dcterms:modified>
</cp:coreProperties>
</file>